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L" sheetId="2" state="visible" r:id="rId2"/>
    <sheet xmlns:r="http://schemas.openxmlformats.org/officeDocument/2006/relationships" name="Annual Operating Expenses {- Fr" sheetId="3" state="visible" r:id="rId3"/>
    <sheet xmlns:r="http://schemas.openxmlformats.org/officeDocument/2006/relationships" name="Expense Example {- Franklin Lib" sheetId="4" state="visible" r:id="rId4"/>
    <sheet xmlns:r="http://schemas.openxmlformats.org/officeDocument/2006/relationships" name="Annual Total Returns - Franklin" sheetId="5" state="visible" r:id="rId5"/>
    <sheet xmlns:r="http://schemas.openxmlformats.org/officeDocument/2006/relationships" name="Average Annual Total Returns{- " sheetId="6" state="visible" r:id="rId6"/>
    <sheet xmlns:r="http://schemas.openxmlformats.org/officeDocument/2006/relationships" name="Risk_Return Detail Data- Frankl"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FRANKLIN ETF TRUST</t>
        </is>
      </c>
    </row>
    <row r="6">
      <c r="A6" s="4" t="inlineStr">
        <is>
          <t>Central Index Key</t>
        </is>
      </c>
      <c r="B6" s="4" t="inlineStr">
        <is>
          <t>dei_EntityCentralIndexKey</t>
        </is>
      </c>
      <c r="C6" s="4" t="inlineStr">
        <is>
          <t>000155189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Oct. 01, 2021</t>
        </is>
      </c>
    </row>
    <row r="2">
      <c r="A2" s="4" t="inlineStr">
        <is>
          <t>Franklin Liberty Short Duration U.S. Government ETF Pro-16 | Franklin Liberty Short Duration U.S. Government ETF</t>
        </is>
      </c>
    </row>
    <row r="3">
      <c r="A3" s="4" t="inlineStr">
        <is>
          <t xml:space="preserve">         Investment Goal
</t>
        </is>
      </c>
    </row>
    <row r="4">
      <c r="A4" s="4" t="inlineStr">
        <is>
          <t xml:space="preserve">         A high level of current income as is consistent with prudent investing, while seeking preservation of capital.
</t>
        </is>
      </c>
    </row>
    <row r="5">
      <c r="A5" s="4" t="inlineStr">
        <is>
          <t xml:space="preserve">         Fees and Expenses of the Fund
</t>
        </is>
      </c>
    </row>
    <row r="6">
      <c r="A6" s="4" t="inlineStr">
        <is>
          <t xml:space="preserve">         The following table describes the fees and expenses that you will incur if you buy, hold and sell shares of the Fund. You
            may also incur other fees, such as usual and customary brokerage commissions and other fees to financial intermediaries, which
            are not reflected in the table and the Example that follows.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funds.
            The Example assumes that you invest $10,000 in the Fund for the time periods indicated and then sell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         Portfolio Turnover
</t>
        </is>
      </c>
    </row>
    <row r="11">
      <c r="A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0.16% of the average value
            of its portfolio.
</t>
        </is>
      </c>
    </row>
    <row r="12">
      <c r="A12" s="4" t="inlineStr">
        <is>
          <t xml:space="preserve">         Principal Investment Strategies
</t>
        </is>
      </c>
    </row>
    <row r="13">
      <c r="A13" s="4" t="inlineStr">
        <is>
          <t xml:space="preserve">                                                                        Under normal market conditions, the Fund invests at least 80% of its net assets in securities issued or guaranteed by the
            U.S. government, its agencies, or instrumentalities. The Fund currently targets an estimated portfolio duration of three (3)
            years or less. The Fund generally invests 50-80% of its assets in mortgage securities issued or guaranteed by the U.S. government,
            its agencies, or instrumentalities, including adjustable rate mortgage securities (ARMs) and collateralized mortgage obligations
            (CMOs), but the Fund also invests in direct obligations of the U.S. government (such as Treasury bonds, bills and notes) and
            in securities issued or guaranteed by the U.S. government, its agencies or instrumentalities, including government sponsored
            entities. All of the Funds principal investments are debt securities, including bonds, notes and debentures.
                  In comparison to maturity (which is the date on which a debt instrument ceases and the issuer is obligated to repay the principal
            amount), duration is a measure of the expected price volatility of a debt instrument as a result of changes in market rates
            of interest, based on the weighted average timing of the instruments expected principal and interest payments and other
            factors. For purposes of calculating the Funds portfolio duration, the Fund includes the effect of interest rate/bond
            futures contracts and options on interest rate/bond futures contracts held by the Fund.
                  Mortgage securities represent an interest in a pool of mortgage loans made by banks and other financial institutions to finance
            purchases of homes, commercial buildings and other real estate. As the underlying mortgage loans are paid off, investors receive
            periodic principal and interest payments as well as any unscheduled principal prepayments on the underlying mortgage loans.
            The mortgage securities purchased by the Fund include, but are not limited to, bonds and notes issued or guaranteed by the
            Government National Mortgage Association (Ginnie Mae) and U.S. government-sponsored entities, such as the Federal National
            Mortgage Association (Fannie Mae), and the Federal Home Loan Mortgage Corporation (Freddie Mac).
                  Government agency or instrumentality issues have different levels of credit support. Ginnie Mae pass-through mortgage certificates
            are backed by the full faith and credit of the U.S. government. U.S. government-sponsored entities, such as Fannie Mae and Freddie Mac, may be chartered by Acts of Congress, but their securities
               are neither issued nor guaranteed by the U.S. government. Although the U.S. government has provided financial support to Fannie
               Mae and Freddie Mac, no assurance can be given that the U.S. government will continue to do so. The Fund may invest in obligations of other U.S. government-sponsored entities, which may be supported only by the credit
            of the issuing agency or instrumentality, such as securities issued by members of the Farm Credit System.
                  The Fund may invest in mortgage dollar rolls. In a mortgage dollar roll, the Fund sells (or buys) mortgage securities for
            delivery on a specified date and simultaneously contracts to repurchase (or sell) substantially similar (same type, coupon,
            and maturity) securities on a future date. The Fund may also purchase or sell mortgage securities on a delayed delivery or
            forward commitment basis through the "to-be-announced" (TBA) market. With TBA transactions, the particular securities to be
            delivered must meet specified terms and standards. The Fund will invest only in covered mortgage dollar rolls or TBA transactions,
            meaning that the Fund designates liquid securities in its portfolio equal in value to the securities it will repurchase.
                  The Fund invests in investment grade securities and investments or in unrated securities and investments that the Funds
            investment manager determines are of comparable quality.  The Fund may invest in U.S. inflation-indexed securities issued
            by the U.S. government.
                  To pursue its investment goal, the Fund may invest in certain interest rate-related derivative transactions, principally U.S.
            Treasury futures contracts and options on interest rate/bond futures. The use of these derivative transactions may allow the
            Fund to obtain net long or short exposures to selected interest rates or durations. These derivatives may be used to hedge
            risks associated with the Funds other portfolio investments and to manage the duration of the Funds portfolio.
                  The Fund is an actively managed exchange-traded fund (ETF) that does not seek to replicate the performance of a specified
            index. The Fund may have a higher degree of portfolio turnover than funds that seek to replicate the performance of an index.
</t>
        </is>
      </c>
    </row>
    <row r="14">
      <c r="A14" s="4" t="inlineStr">
        <is>
          <t xml:space="preserve">         Principal Risks
</t>
        </is>
      </c>
    </row>
    <row r="15">
      <c r="A15" s="4" t="inlineStr">
        <is>
          <t xml:space="preserve">                                                                                                                                                                                                               You could lose money by investing in the Fund. ETF shares are not deposits or obligations of, or guaranteed or endorsed by,
            any bank, and are not insured by the Federal Deposit Insurance Corporation, the Federal Reserve Board, or any other agency
            of the U.S. government. The Fund is subject to the principal risks noted below, any of which may adversely affect the Funds
            net asset value (NAV), trading price, yield, total return and ability to meet its investment goal. Unlike many ETFs, the Fund
            is not an index-based ETF.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Mortgage securities purchased on a delayed delivery or forward commitment basis through the to-be-announced market (TBA) are
            subject to the risk that the actual securities received by the Fund may be less favorable than anticipated, or that a counterparty
            will fail to deliver the security. Entering into a when-issued, delayed delivery or TBA transaction may be viewed as a form
            of leverage and will result in associated risks for the Fund.  Sales of debt securities on a when-issued or delayed delivery
            basis are also subject to the risk that the Fund is unable to purchase securities for delivery at the settlement date with
            the characteristics agreed upon at the time of the transaction, which may subject the Fund to market losses or other penaltie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Income The Fund's distributions to shareholders may decline when prevailing interest rates fall, when the Fund experiences defaults
            on debt securities it holds, or when the Fund realizes a loss upon the sale of a debt security.
                  Inflation-Indexed Securities Inflation-indexed securities have a tendency to react to changes in real interest rates. Real interest rates represent nominal
            (stated) interest rates lowered by the anticipated effect of inflation. In general, the price of an inflation-indexed security
            decreases when real interest rates increase, and increases when real interest rates decrease. Interest payments on inflation-indexed
            securities will fluctuate as the principal and/or interest is adjusted for inflation and can be unpredictable.
                  Extension Some debt securities, particularly mortgage-backed securities, are subject to the risk that the debt securitys effective
            maturity is extended because calls or prepayments are less or slower than anticipated, particularly when interest rates rise.
            The market value of such security may then decline and become more interest rate sensitive.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Mortgage Dollar Rolls In a mortgage dollar roll, the Fund takes the risk that: the market price of the mortgage securities will drop below their
            future repurchase price; the securities that it repurchases at a later date will have less favorable market characteristics;
            the other party to the agreement will not be able to perform; the roll adds leverage to the Fund's portfolio; and, it increases
            the Fund's sensitivity to interest rate changes. In addition, investment in mortgage dollar rolls may increase the portfolio
            turnover rate for the Fund.
                  Portfolio Turnover The investment manager will sell a security when it believes it is appropriate to do so, regardless of how long the Fund has
            held the security. The Fund's turnover rate may exceed 100% per year because of the anticipated use of certain investment
            strategies. The rate of portfolio turnover will not be a limiting factor for the investment manager in making decisions on
            when to buy or sell securities, including entering into mortgage dollar rolls. High turnover will increase the Fund's transaction
            costs and may increase your tax liability if the transactions result in capital gains.
                  For the most recent fiscal year, the Funds portfolio turnover rate was 210.16% and its portfolio turnover rate excluding
            mortgage dollar rolls was 189.55%.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ETF. The Fund's investment manager applies investment
            techniques and risk analyses in making investment decisions for the Fund, but there can be no guarantee that these decisions
            will produce the desired results.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U.S. government guarantees of timely repayment of principal and interest on government securities do not apply to the market
            prices and yields of the securities or to the NAV, trading price or performance of the Fund. Irrespective of such U.S. government
            guarantees, the market prices and yields of the securities and, consequently, the NAV, trading price and performance of the
            Fund, will vary with changes in interest rates and other market conditions. Any downgrade of the credit rating of the securities
            issued by the U.S. government may result in a downgrade of securities issued by its agencies or instrumentalities, including
            government-sponsored entities.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rket Trading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investment manager cannot predict whether shares will trade above
            (premium), below (discount) or at NAV.
                  Authorized Participant Concentration Only an authorized participant (Authorized Participant) may engage in creation or redemption transactions directly with the
            Fund. The Fund has a limited number of institutions that act as Authorized Participants. To the extent that these institutions
            exit the business or are unable to proceed with creation and/or redemption orders with respect to the Fund and no other Authorized
            Participant is able to step forward to create or redeem Creation Units (as defined below), Fund shares may trade at a discount
            to NAV and possibly face trading halts and/or delisting.  This risk may be more pronounced in volatile markets, potentially
            where there are significant redemptions in ETFs generally.
                  Cash Transactions Unlike certain ETFs, the Fund expects to generally effect its creations and redemptions entirely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Large Shareholder Certain shareholders, including other funds or accounts advised by the investment manager or an affiliate of the investment
            manager, may from time to time own a substantial amount of the Fund's shares. In addition, a third party investor, the investment
            manager or an affiliate of the investment manag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
        </is>
      </c>
    </row>
    <row r="18">
      <c r="A18" s="4" t="inlineStr">
        <is>
          <t xml:space="preserve">         Annual Total Returns
</t>
        </is>
      </c>
    </row>
    <row r="19">
      <c r="A19" s="4" t="inlineStr">
        <is>
          <t xml:space="preserve">         Average Annual Total Returns
                  For the periods ended December 31, 2020
</t>
        </is>
      </c>
    </row>
    <row r="20">
      <c r="A20"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iberty Short Duration U.S. Government ETF} - Franklin Liberty Short Duration U.S. Government ETF Pro-16 - Franklin Liberty Short Duration U.S. Government ETF - Liberty Short Duration U.S. Government ETF</t>
        </is>
      </c>
      <c r="B1" s="2" t="inlineStr">
        <is>
          <t>Oct. 01, 2021</t>
        </is>
      </c>
    </row>
    <row r="2">
      <c r="A2" s="3" t="inlineStr">
        <is>
          <t>Operating Expenses:</t>
        </is>
      </c>
    </row>
    <row r="3">
      <c r="A3" s="4" t="inlineStr">
        <is>
          <t>Management fees</t>
        </is>
      </c>
      <c r="B3" s="4" t="inlineStr">
        <is>
          <t>0.25%</t>
        </is>
      </c>
      <c r="C3" s="4" t="inlineStr">
        <is>
          <t>[1]</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25%</t>
        </is>
      </c>
      <c r="C6" s="4" t="inlineStr">
        <is>
          <t>[1]</t>
        </is>
      </c>
    </row>
    <row r="7"/>
    <row r="8">
      <c r="A8" s="4" t="inlineStr">
        <is>
          <t>[1]</t>
        </is>
      </c>
      <c r="B8" s="4" t="inlineStr">
        <is>
          <t>1. Management fees and expenses for the Fund have been restated to reflect the Funds unified management fee and current
expenses effective October 1, 2021.</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Liberty Short Duration U.S. Government ETF} - Franklin Liberty Short Duration U.S. Government ETF Pro-16 - Franklin Liberty Short Duration U.S. Government ETF - Liberty Short Duration U.S. Government ETF</t>
        </is>
      </c>
      <c r="B1" s="2" t="inlineStr">
        <is>
          <t>Oct. 01, 2021USD ($)</t>
        </is>
      </c>
    </row>
    <row r="2">
      <c r="A2" s="3" t="inlineStr">
        <is>
          <t>Expense Example:</t>
        </is>
      </c>
    </row>
    <row r="3">
      <c r="A3" s="4" t="inlineStr">
        <is>
          <t>1 year</t>
        </is>
      </c>
      <c r="B3" s="5" t="n">
        <v>26</v>
      </c>
    </row>
    <row r="4">
      <c r="A4" s="4" t="inlineStr">
        <is>
          <t>3 years</t>
        </is>
      </c>
      <c r="B4" s="6" t="n">
        <v>80</v>
      </c>
    </row>
    <row r="5">
      <c r="A5" s="4" t="inlineStr">
        <is>
          <t>5 years</t>
        </is>
      </c>
      <c r="B5" s="6" t="n">
        <v>141</v>
      </c>
    </row>
    <row r="6">
      <c r="A6" s="4" t="inlineStr">
        <is>
          <t>10 years</t>
        </is>
      </c>
      <c r="B6" s="5" t="n">
        <v>3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Liberty Short Duration U.S. Government ETF [BarChart] - Franklin Liberty Short Duration U.S. Government ETF Pro-16 - Franklin Liberty Short Duration U.S. Government ETF - Liberty Short Duration U.S. Government ETF</t>
        </is>
      </c>
      <c r="B1" s="2" t="inlineStr">
        <is>
          <t>Oct. 01, 2021</t>
        </is>
      </c>
    </row>
    <row r="2">
      <c r="A2" s="3" t="inlineStr">
        <is>
          <t>Bar Chart Table:</t>
        </is>
      </c>
    </row>
    <row r="3">
      <c r="A3" s="4" t="inlineStr">
        <is>
          <t>Annual Return 2014</t>
        </is>
      </c>
      <c r="B3" s="4" t="inlineStr">
        <is>
          <t>0.59%</t>
        </is>
      </c>
    </row>
    <row r="4">
      <c r="A4" s="4" t="inlineStr">
        <is>
          <t>Annual Return 2015</t>
        </is>
      </c>
      <c r="B4" s="4" t="inlineStr">
        <is>
          <t>0.35%</t>
        </is>
      </c>
    </row>
    <row r="5">
      <c r="A5" s="4" t="inlineStr">
        <is>
          <t>Annual Return 2016</t>
        </is>
      </c>
      <c r="B5" s="4" t="inlineStr">
        <is>
          <t>1.01%</t>
        </is>
      </c>
    </row>
    <row r="6">
      <c r="A6" s="4" t="inlineStr">
        <is>
          <t>Annual Return 2017</t>
        </is>
      </c>
      <c r="B6" s="4" t="inlineStr">
        <is>
          <t>0.79%</t>
        </is>
      </c>
    </row>
    <row r="7">
      <c r="A7" s="4" t="inlineStr">
        <is>
          <t>Annual Return 2018</t>
        </is>
      </c>
      <c r="B7" s="4" t="inlineStr">
        <is>
          <t>1.20%</t>
        </is>
      </c>
    </row>
    <row r="8">
      <c r="A8" s="4" t="inlineStr">
        <is>
          <t>Annual Return 2019</t>
        </is>
      </c>
      <c r="B8" s="4" t="inlineStr">
        <is>
          <t>2.97%</t>
        </is>
      </c>
    </row>
    <row r="9">
      <c r="A9" s="4" t="inlineStr">
        <is>
          <t>Annual Return 2020</t>
        </is>
      </c>
      <c r="B9" s="4" t="inlineStr">
        <is>
          <t>2.9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3" customWidth="1" min="2" max="2"/>
    <col width="74" customWidth="1" min="3" max="3"/>
    <col width="77"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Franklin Liberty Short Duration U.S. Government ETF} - Franklin Liberty Short Duration U.S. Government ETF Pro-16 - Franklin Liberty Short Duration U.S. Government ETF</t>
        </is>
      </c>
      <c r="B1" s="2" t="inlineStr">
        <is>
          <t>Liberty Short Duration U.S. Government ETFReturn Before TaxesPast 1 year</t>
        </is>
      </c>
      <c r="C1" s="2" t="inlineStr">
        <is>
          <t>Liberty Short Duration U.S. Government ETFReturn Before TaxesPast 5 years</t>
        </is>
      </c>
      <c r="D1" s="2" t="inlineStr">
        <is>
          <t>Liberty Short Duration U.S. Government ETFReturn Before TaxesSince Inception</t>
        </is>
      </c>
      <c r="E1" s="2" t="inlineStr">
        <is>
          <t>Liberty Short Duration U.S. Government ETFAfter Taxes on DistributionsPast 1 year</t>
        </is>
      </c>
      <c r="F1" s="2" t="inlineStr">
        <is>
          <t>Liberty Short Duration U.S. Government ETFAfter Taxes on DistributionsPast 5 years</t>
        </is>
      </c>
      <c r="G1" s="2" t="inlineStr">
        <is>
          <t>Liberty Short Duration U.S. Government ETFAfter Taxes on DistributionsSince Inception</t>
        </is>
      </c>
      <c r="H1" s="2" t="inlineStr">
        <is>
          <t>Liberty Short Duration U.S. Government ETFAfter Taxes on Distributions and SalesPast 1 year</t>
        </is>
      </c>
      <c r="I1" s="2" t="inlineStr">
        <is>
          <t>Liberty Short Duration U.S. Government ETFAfter Taxes on Distributions and SalesPast 5 years</t>
        </is>
      </c>
      <c r="J1" s="2" t="inlineStr">
        <is>
          <t>Liberty Short Duration U.S. Government ETFAfter Taxes on Distributions and SalesSince Inception</t>
        </is>
      </c>
      <c r="K1" s="2" t="inlineStr">
        <is>
          <t>Bloomberg Barclays U.S. Government Index: 1-3 Year Component (index reflects no deduction for fees, expenses or taxes)Past 1 year</t>
        </is>
      </c>
      <c r="L1" s="2" t="inlineStr">
        <is>
          <t>Bloomberg Barclays U.S. Government Index: 1-3 Year Component (index reflects no deduction for fees, expenses or taxes)Past 5 years</t>
        </is>
      </c>
      <c r="M1" s="2" t="inlineStr">
        <is>
          <t>Bloomberg Barclays U.S. Government Index: 1-3 Year Component (index reflects no deduction for fees, expenses or taxes)Since Inception</t>
        </is>
      </c>
    </row>
    <row r="2">
      <c r="A2" s="4" t="inlineStr">
        <is>
          <t>Total</t>
        </is>
      </c>
      <c r="B2" s="4" t="inlineStr">
        <is>
          <t>2.98%</t>
        </is>
      </c>
      <c r="C2" s="4" t="inlineStr">
        <is>
          <t>1.79%</t>
        </is>
      </c>
      <c r="D2" s="4" t="inlineStr">
        <is>
          <t>1.48%</t>
        </is>
      </c>
      <c r="E2" s="4" t="inlineStr">
        <is>
          <t>2.35%</t>
        </is>
      </c>
      <c r="F2" s="4" t="inlineStr">
        <is>
          <t>0.84%</t>
        </is>
      </c>
      <c r="G2" s="4" t="inlineStr">
        <is>
          <t>0.60%</t>
        </is>
      </c>
      <c r="H2" s="4" t="inlineStr">
        <is>
          <t>1.77%</t>
        </is>
      </c>
      <c r="I2" s="4" t="inlineStr">
        <is>
          <t>0.94%</t>
        </is>
      </c>
      <c r="J2" s="4" t="inlineStr">
        <is>
          <t>0.73%</t>
        </is>
      </c>
      <c r="K2" s="4" t="inlineStr">
        <is>
          <t>3.14%</t>
        </is>
      </c>
      <c r="L2" s="4" t="inlineStr">
        <is>
          <t>1.92%</t>
        </is>
      </c>
      <c r="M2" s="4" t="inlineStr">
        <is>
          <t>1.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ETF TRUST</t>
        </is>
      </c>
    </row>
    <row r="4">
      <c r="A4" s="4" t="inlineStr">
        <is>
          <t>Franklin Liberty Short Duration U.S. Government ETF Pro-16 | Franklin Liberty Short Duration U.S. Government ETF</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A high level of current income as is consistent with prudent investing, while seeking preservation of capit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following table describes the fees and expenses that you will incur if you buy, hold and sell shares of the Fund. You
            may also incur other fees, such as usual and customary brokerage commissions and other fees to financial intermediaries, which
            are not reflected in the table and the Example that follows.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0.16% of the average value
            of its portfolio.
</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Under normal market conditions, the Fund invests at least 80% of its net assets in securities issued or guaranteed by the
            U.S. government, its agencies, or instrumentalities. The Fund currently targets an estimated portfolio duration of three (3)
            years or less. The Fund generally invests 50-80% of its assets in mortgage securities issued or guaranteed by the U.S. government,
            its agencies, or instrumentalities, including adjustable rate mortgage securities (ARMs) and collateralized mortgage obligations
            (CMOs), but the Fund also invests in direct obligations of the U.S. government (such as Treasury bonds, bills and notes) and
            in securities issued or guaranteed by the U.S. government, its agencies or instrumentalities, including government sponsored
            entities. All of the Funds principal investments are debt securities, including bonds, notes and debentures.
                  In comparison to maturity (which is the date on which a debt instrument ceases and the issuer is obligated to repay the principal
            amount), duration is a measure of the expected price volatility of a debt instrument as a result of changes in market rates
            of interest, based on the weighted average timing of the instruments expected principal and interest payments and other
            factors. For purposes of calculating the Funds portfolio duration, the Fund includes the effect of interest rate/bond
            futures contracts and options on interest rate/bond futures contracts held by the Fund.
                  Mortgage securities represent an interest in a pool of mortgage loans made by banks and other financial institutions to finance
            purchases of homes, commercial buildings and other real estate. As the underlying mortgage loans are paid off, investors receive
            periodic principal and interest payments as well as any unscheduled principal prepayments on the underlying mortgage loans.
            The mortgage securities purchased by the Fund include, but are not limited to, bonds and notes issued or guaranteed by the
            Government National Mortgage Association (Ginnie Mae) and U.S. government-sponsored entities, such as the Federal National
            Mortgage Association (Fannie Mae), and the Federal Home Loan Mortgage Corporation (Freddie Mac).
                  Government agency or instrumentality issues have different levels of credit support. Ginnie Mae pass-through mortgage certificates
            are backed by the full faith and credit of the U.S. government. U.S. government-sponsored entities, such as Fannie Mae and Freddie Mac, may be chartered by Acts of Congress, but their securities
               are neither issued nor guaranteed by the U.S. government. Although the U.S. government has provided financial support to Fannie
               Mae and Freddie Mac, no assurance can be given that the U.S. government will continue to do so. The Fund may invest in obligations of other U.S. government-sponsored entities, which may be supported only by the credit
            of the issuing agency or instrumentality, such as securities issued by members of the Farm Credit System.
                  The Fund may invest in mortgage dollar rolls. In a mortgage dollar roll, the Fund sells (or buys) mortgage securities for
            delivery on a specified date and simultaneously contracts to repurchase (or sell) substantially similar (same type, coupon,
            and maturity) securities on a future date. The Fund may also purchase or sell mortgage securities on a delayed delivery or
            forward commitment basis through the "to-be-announced" (TBA) market. With TBA transactions, the particular securities to be
            delivered must meet specified terms and standards. The Fund will invest only in covered mortgage dollar rolls or TBA transactions,
            meaning that the Fund designates liquid securities in its portfolio equal in value to the securities it will repurchase.
                  The Fund invests in investment grade securities and investments or in unrated securities and investments that the Funds
            investment manager determines are of comparable quality.  The Fund may invest in U.S. inflation-indexed securities issued
            by the U.S. government.
                  To pursue its investment goal, the Fund may invest in certain interest rate-related derivative transactions, principally U.S.
            Treasury futures contracts and options on interest rate/bond futures. The use of these derivative transactions may allow the
            Fund to obtain net long or short exposures to selected interest rates or durations. These derivatives may be used to hedge
            risks associated with the Funds other portfolio investments and to manage the duration of the Funds portfolio.
                  The Fund is an actively managed exchange-traded fund (ETF) that does not seek to replicate the performance of a specified
            index. The Fund may have a higher degree of portfolio turnover than funds that seek to replicate the performance of an index.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You could lose money by investing in the Fund. ETF shares are not deposits or obligations of, or guaranteed or endorsed by,
            any bank, and are not insured by the Federal Deposit Insurance Corporation, the Federal Reserve Board, or any other agency
            of the U.S. government. The Fund is subject to the principal risks noted below, any of which may adversely affect the Funds
            net asset value (NAV), trading price, yield, total return and ability to meet its investment goal. Unlike many ETFs, the Fund
            is not an index-based ETF.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Mortgage securities purchased on a delayed delivery or forward commitment basis through the to-be-announced market (TBA) are
            subject to the risk that the actual securities received by the Fund may be less favorable than anticipated, or that a counterparty
            will fail to deliver the security. Entering into a when-issued, delayed delivery or TBA transaction may be viewed as a form
            of leverage and will result in associated risks for the Fund.  Sales of debt securities on a when-issued or delayed delivery
            basis are also subject to the risk that the Fund is unable to purchase securities for delivery at the settlement date with
            the characteristics agreed upon at the time of the transaction, which may subject the Fund to market losses or other penaltie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Income The Fund's distributions to shareholders may decline when prevailing interest rates fall, when the Fund experiences defaults
            on debt securities it holds, or when the Fund realizes a loss upon the sale of a debt security.
                  Inflation-Indexed Securities Inflation-indexed securities have a tendency to react to changes in real interest rates. Real interest rates represent nominal
            (stated) interest rates lowered by the anticipated effect of inflation. In general, the price of an inflation-indexed security
            decreases when real interest rates increase, and increases when real interest rates decrease. Interest payments on inflation-indexed
            securities will fluctuate as the principal and/or interest is adjusted for inflation and can be unpredictable.
                  Extension Some debt securities, particularly mortgage-backed securities, are subject to the risk that the debt securitys effective
            maturity is extended because calls or prepayments are less or slower than anticipated, particularly when interest rates rise.
            The market value of such security may then decline and become more interest rate sensitive.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Mortgage Dollar Rolls In a mortgage dollar roll, the Fund takes the risk that: the market price of the mortgage securities will drop below their
            future repurchase price; the securities that it repurchases at a later date will have less favorable market characteristics;
            the other party to the agreement will not be able to perform; the roll adds leverage to the Fund's portfolio; and, it increases
            the Fund's sensitivity to interest rate changes. In addition, investment in mortgage dollar rolls may increase the portfolio
            turnover rate for the Fund.
                  Portfolio Turnover The investment manager will sell a security when it believes it is appropriate to do so, regardless of how long the Fund has
            held the security. The Fund's turnover rate may exceed 100% per year because of the anticipated use of certain investment
            strategies. The rate of portfolio turnover will not be a limiting factor for the investment manager in making decisions on
            when to buy or sell securities, including entering into mortgage dollar rolls. High turnover will increase the Fund's transaction
            costs and may increase your tax liability if the transactions result in capital gains.
                  For the most recent fiscal year, the Funds portfolio turnover rate was 210.16% and its portfolio turnover rate excluding
            mortgage dollar rolls was 189.55%.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ETF. The Fund's investment manager applies investment
            techniques and risk analyses in making investment decisions for the Fund, but there can be no guarantee that these decisions
            will produce the desired results.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U.S. government guarantees of timely repayment of principal and interest on government securities do not apply to the market
            prices and yields of the securities or to the NAV, trading price or performance of the Fund. Irrespective of such U.S. government
            guarantees, the market prices and yields of the securities and, consequently, the NAV, trading price and performance of the
            Fund, will vary with changes in interest rates and other market conditions. Any downgrade of the credit rating of the securities
            issued by the U.S. government may result in a downgrade of securities issued by its agencies or instrumentalities, including
            government-sponsored entities.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rket Trading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investment manager cannot predict whether shares will trade above
            (premium), below (discount) or at NAV.
                  Authorized Participant Concentration Only an authorized participant (Authorized Participant) may engage in creation or redemption transactions directly with the
            Fund. The Fund has a limited number of institutions that act as Authorized Participants. To the extent that these institutions
            exit the business or are unable to proceed with creation and/or redemption orders with respect to the Fund and no other Authorized
            Participant is able to step forward to create or redeem Creation Units (as defined below), Fund shares may trade at a discount
            to NAV and possibly face trading halts and/or delisting.  This risk may be more pronounced in volatile markets, potentially
            where there are significant redemptions in ETFs generally.
                  Cash Transactions Unlike certain ETFs, the Fund expects to generally effect its creations and redemptions entirely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Large Shareholder Certain shareholders, including other funds or accounts advised by the investment manager or an affiliate of the investment
            manager, may from time to time own a substantial amount of the Fund's shares. In addition, a third party investor, the investment
            manager or an affiliate of the investment manag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t>
        </is>
      </c>
    </row>
    <row r="19">
      <c r="A19" s="4" t="inlineStr">
        <is>
          <t>Bar Chart and Performance Table [Heading]</t>
        </is>
      </c>
      <c r="B19" s="4" t="inlineStr">
        <is>
          <t>rr_BarChartAndPerformanceTableHeading</t>
        </is>
      </c>
      <c r="C19" s="4" t="inlineStr">
        <is>
          <t xml:space="preserve">         Performance
</t>
        </is>
      </c>
    </row>
    <row r="20">
      <c r="A20" s="4" t="inlineStr">
        <is>
          <t>Performance Narrative [Text Block]</t>
        </is>
      </c>
      <c r="B20" s="4" t="inlineStr">
        <is>
          <t>rr_PerformanceNarrativeTextBlock</t>
        </is>
      </c>
      <c r="C20" s="4" t="inlineStr">
        <is>
          <t xml:space="preserve">         The following bar chart and table provide some indication of the risks of investing in the Fund. The bar chart shows changes
            in the Fund's performance from year to year.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
        </is>
      </c>
    </row>
    <row r="21">
      <c r="A21" s="4" t="inlineStr">
        <is>
          <t>Bar Chart [Heading]</t>
        </is>
      </c>
      <c r="B21" s="4" t="inlineStr">
        <is>
          <t>rr_BarChartHeading</t>
        </is>
      </c>
      <c r="C21" s="4" t="inlineStr">
        <is>
          <t xml:space="preserve">         Annual Total Returns
</t>
        </is>
      </c>
    </row>
    <row r="22">
      <c r="A22" s="4" t="inlineStr">
        <is>
          <t>Performance Table Heading</t>
        </is>
      </c>
      <c r="B22" s="4" t="inlineStr">
        <is>
          <t>rr_PerformanceTableHeading</t>
        </is>
      </c>
      <c r="C22" s="4" t="inlineStr">
        <is>
          <t xml:space="preserve">         Average Annual Total Returns
                  For the periods ended December 31, 2020
</t>
        </is>
      </c>
    </row>
    <row r="23">
      <c r="A23" s="4" t="inlineStr">
        <is>
          <t>Performance Table Closing [Text Block]</t>
        </is>
      </c>
      <c r="B23" s="4" t="inlineStr">
        <is>
          <t>rr_PerformanceTableClosingTextBlock</t>
        </is>
      </c>
      <c r="C23"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row r="24">
      <c r="A24" s="4" t="inlineStr">
        <is>
          <t>Franklin Liberty Short Duration U.S. Government ETF Pro-16 | Franklin Liberty Short Duration U.S. Government ETF | Liberty Short Duration U.S. Government ETF</t>
        </is>
      </c>
    </row>
    <row r="25">
      <c r="A25" s="3" t="inlineStr">
        <is>
          <t>Risk/Return:</t>
        </is>
      </c>
      <c r="B25" s="4" t="inlineStr">
        <is>
          <t>rr_RiskReturnAbstract</t>
        </is>
      </c>
    </row>
    <row r="26">
      <c r="A26" s="4" t="inlineStr">
        <is>
          <t>Management fees</t>
        </is>
      </c>
      <c r="B26" s="4" t="inlineStr">
        <is>
          <t>rr_ManagementFeesOverAssets</t>
        </is>
      </c>
      <c r="C26" s="4" t="inlineStr">
        <is>
          <t>0.25%</t>
        </is>
      </c>
      <c r="D26" s="4" t="inlineStr">
        <is>
          <t>[1]</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25%</t>
        </is>
      </c>
      <c r="D29" s="4" t="inlineStr">
        <is>
          <t>[1]</t>
        </is>
      </c>
    </row>
    <row r="30">
      <c r="A30" s="4" t="inlineStr">
        <is>
          <t>1 year</t>
        </is>
      </c>
      <c r="B30" s="4" t="inlineStr">
        <is>
          <t>rr_ExpenseExampleYear01</t>
        </is>
      </c>
      <c r="C30" s="5" t="n">
        <v>26</v>
      </c>
    </row>
    <row r="31">
      <c r="A31" s="4" t="inlineStr">
        <is>
          <t>3 years</t>
        </is>
      </c>
      <c r="B31" s="4" t="inlineStr">
        <is>
          <t>rr_ExpenseExampleYear03</t>
        </is>
      </c>
      <c r="C31" s="6" t="n">
        <v>80</v>
      </c>
    </row>
    <row r="32">
      <c r="A32" s="4" t="inlineStr">
        <is>
          <t>5 years</t>
        </is>
      </c>
      <c r="B32" s="4" t="inlineStr">
        <is>
          <t>rr_ExpenseExampleYear05</t>
        </is>
      </c>
      <c r="C32" s="6" t="n">
        <v>141</v>
      </c>
    </row>
    <row r="33">
      <c r="A33" s="4" t="inlineStr">
        <is>
          <t>10 years</t>
        </is>
      </c>
      <c r="B33" s="4" t="inlineStr">
        <is>
          <t>rr_ExpenseExampleYear10</t>
        </is>
      </c>
      <c r="C33" s="5" t="n">
        <v>318</v>
      </c>
    </row>
    <row r="34">
      <c r="A34" s="4" t="inlineStr">
        <is>
          <t>2014</t>
        </is>
      </c>
      <c r="B34" s="4" t="inlineStr">
        <is>
          <t>rr_AnnualReturn2014</t>
        </is>
      </c>
      <c r="C34" s="4" t="inlineStr">
        <is>
          <t>0.59%</t>
        </is>
      </c>
    </row>
    <row r="35">
      <c r="A35" s="4" t="inlineStr">
        <is>
          <t>2015</t>
        </is>
      </c>
      <c r="B35" s="4" t="inlineStr">
        <is>
          <t>rr_AnnualReturn2015</t>
        </is>
      </c>
      <c r="C35" s="4" t="inlineStr">
        <is>
          <t>0.35%</t>
        </is>
      </c>
    </row>
    <row r="36">
      <c r="A36" s="4" t="inlineStr">
        <is>
          <t>2016</t>
        </is>
      </c>
      <c r="B36" s="4" t="inlineStr">
        <is>
          <t>rr_AnnualReturn2016</t>
        </is>
      </c>
      <c r="C36" s="4" t="inlineStr">
        <is>
          <t>1.01%</t>
        </is>
      </c>
    </row>
    <row r="37">
      <c r="A37" s="4" t="inlineStr">
        <is>
          <t>2017</t>
        </is>
      </c>
      <c r="B37" s="4" t="inlineStr">
        <is>
          <t>rr_AnnualReturn2017</t>
        </is>
      </c>
      <c r="C37" s="4" t="inlineStr">
        <is>
          <t>0.79%</t>
        </is>
      </c>
    </row>
    <row r="38">
      <c r="A38" s="4" t="inlineStr">
        <is>
          <t>2018</t>
        </is>
      </c>
      <c r="B38" s="4" t="inlineStr">
        <is>
          <t>rr_AnnualReturn2018</t>
        </is>
      </c>
      <c r="C38" s="4" t="inlineStr">
        <is>
          <t>1.20%</t>
        </is>
      </c>
    </row>
    <row r="39">
      <c r="A39" s="4" t="inlineStr">
        <is>
          <t>2019</t>
        </is>
      </c>
      <c r="B39" s="4" t="inlineStr">
        <is>
          <t>rr_AnnualReturn2019</t>
        </is>
      </c>
      <c r="C39" s="4" t="inlineStr">
        <is>
          <t>2.97%</t>
        </is>
      </c>
    </row>
    <row r="40">
      <c r="A40" s="4" t="inlineStr">
        <is>
          <t>2020</t>
        </is>
      </c>
      <c r="B40" s="4" t="inlineStr">
        <is>
          <t>rr_AnnualReturn2020</t>
        </is>
      </c>
      <c r="C40" s="4" t="inlineStr">
        <is>
          <t>2.98%</t>
        </is>
      </c>
    </row>
    <row r="41">
      <c r="A41" s="4" t="inlineStr">
        <is>
          <t>Year to Date Return, Label</t>
        </is>
      </c>
      <c r="B41" s="4" t="inlineStr">
        <is>
          <t>rr_YearToDateReturnLabel</t>
        </is>
      </c>
      <c r="C41" s="4" t="inlineStr">
        <is>
          <t>As of June 30, 2021, the Fund's year-to-date return was -0.36%.</t>
        </is>
      </c>
    </row>
    <row r="42">
      <c r="A42" s="4" t="inlineStr">
        <is>
          <t>Highest Quarterly Return, Label</t>
        </is>
      </c>
      <c r="B42" s="4" t="inlineStr">
        <is>
          <t>rr_HighestQuarterlyReturnLabel</t>
        </is>
      </c>
      <c r="C42" s="4" t="inlineStr">
        <is>
          <t>Best Quarter:</t>
        </is>
      </c>
    </row>
    <row r="43">
      <c r="A43" s="4" t="inlineStr">
        <is>
          <t>Highest Quarterly Return, Date</t>
        </is>
      </c>
      <c r="B43" s="4" t="inlineStr">
        <is>
          <t>rr_BarChartHighestQuarterlyReturnDate</t>
        </is>
      </c>
      <c r="C43" s="4" t="inlineStr">
        <is>
          <t>Jun. 30,
		2020</t>
        </is>
      </c>
    </row>
    <row r="44">
      <c r="A44" s="4" t="inlineStr">
        <is>
          <t>Highest Quarterly Return</t>
        </is>
      </c>
      <c r="B44" s="4" t="inlineStr">
        <is>
          <t>rr_BarChartHighestQuarterlyReturn</t>
        </is>
      </c>
      <c r="C44" s="4" t="inlineStr">
        <is>
          <t>1.25%</t>
        </is>
      </c>
    </row>
    <row r="45">
      <c r="A45" s="4" t="inlineStr">
        <is>
          <t>Lowest Quarterly Return, Label</t>
        </is>
      </c>
      <c r="B45" s="4" t="inlineStr">
        <is>
          <t>rr_LowestQuarterlyReturnLabel</t>
        </is>
      </c>
      <c r="C45" s="4" t="inlineStr">
        <is>
          <t>Worst Quarter:</t>
        </is>
      </c>
    </row>
    <row r="46">
      <c r="A46" s="4" t="inlineStr">
        <is>
          <t>Lowest Quarterly Return, Date</t>
        </is>
      </c>
      <c r="B46" s="4" t="inlineStr">
        <is>
          <t>rr_BarChartLowestQuarterlyReturnDate</t>
        </is>
      </c>
      <c r="C46" s="4" t="inlineStr">
        <is>
          <t>Dec. 31,
		2015</t>
        </is>
      </c>
    </row>
    <row r="47">
      <c r="A47" s="4" t="inlineStr">
        <is>
          <t>Lowest Quarterly Return</t>
        </is>
      </c>
      <c r="B47" s="4" t="inlineStr">
        <is>
          <t>rr_BarChartLowestQuarterlyReturn</t>
        </is>
      </c>
      <c r="C47" s="4" t="inlineStr">
        <is>
          <t>(0.12%)</t>
        </is>
      </c>
    </row>
    <row r="48">
      <c r="A48" s="4" t="inlineStr">
        <is>
          <t>Franklin Liberty Short Duration U.S. Government ETF Pro-16 | Franklin Liberty Short Duration U.S. Government ETF | Return Before Taxes | Liberty Short Duration U.S. Government ETF</t>
        </is>
      </c>
    </row>
    <row r="49">
      <c r="A49" s="3" t="inlineStr">
        <is>
          <t>Risk/Return:</t>
        </is>
      </c>
      <c r="B49" s="4" t="inlineStr">
        <is>
          <t>rr_RiskReturnAbstract</t>
        </is>
      </c>
    </row>
    <row r="50">
      <c r="A50" s="4" t="inlineStr">
        <is>
          <t>Label</t>
        </is>
      </c>
      <c r="B50" s="4" t="inlineStr">
        <is>
          <t>rr_AverageAnnualReturnLabel</t>
        </is>
      </c>
      <c r="C50" s="4" t="inlineStr">
        <is>
          <t>Return Before Taxes</t>
        </is>
      </c>
    </row>
    <row r="51">
      <c r="A51" s="4" t="inlineStr">
        <is>
          <t>Past 1 year</t>
        </is>
      </c>
      <c r="B51" s="4" t="inlineStr">
        <is>
          <t>rr_AverageAnnualReturnYear01</t>
        </is>
      </c>
      <c r="C51" s="4" t="inlineStr">
        <is>
          <t>2.98%</t>
        </is>
      </c>
    </row>
    <row r="52">
      <c r="A52" s="4" t="inlineStr">
        <is>
          <t>Past 5 years</t>
        </is>
      </c>
      <c r="B52" s="4" t="inlineStr">
        <is>
          <t>rr_AverageAnnualReturnYear05</t>
        </is>
      </c>
      <c r="C52" s="4" t="inlineStr">
        <is>
          <t>1.79%</t>
        </is>
      </c>
    </row>
    <row r="53">
      <c r="A53" s="4" t="inlineStr">
        <is>
          <t>Since Inception</t>
        </is>
      </c>
      <c r="B53" s="4" t="inlineStr">
        <is>
          <t>rr_AverageAnnualReturnSinceInception</t>
        </is>
      </c>
      <c r="C53" s="4" t="inlineStr">
        <is>
          <t>1.48%</t>
        </is>
      </c>
    </row>
    <row r="54">
      <c r="A54" s="4" t="inlineStr">
        <is>
          <t>Franklin Liberty Short Duration U.S. Government ETF Pro-16 | Franklin Liberty Short Duration U.S. Government ETF | After Taxes on Distributions | Liberty Short Duration U.S. Government ETF</t>
        </is>
      </c>
    </row>
    <row r="55">
      <c r="A55" s="3" t="inlineStr">
        <is>
          <t>Risk/Return:</t>
        </is>
      </c>
      <c r="B55" s="4" t="inlineStr">
        <is>
          <t>rr_RiskReturnAbstract</t>
        </is>
      </c>
    </row>
    <row r="56">
      <c r="A56" s="4" t="inlineStr">
        <is>
          <t>Label</t>
        </is>
      </c>
      <c r="B56" s="4" t="inlineStr">
        <is>
          <t>rr_AverageAnnualReturnLabel</t>
        </is>
      </c>
      <c r="C56" s="4" t="inlineStr">
        <is>
          <t>Return After Taxes on Distributions</t>
        </is>
      </c>
    </row>
    <row r="57">
      <c r="A57" s="4" t="inlineStr">
        <is>
          <t>Past 1 year</t>
        </is>
      </c>
      <c r="B57" s="4" t="inlineStr">
        <is>
          <t>rr_AverageAnnualReturnYear01</t>
        </is>
      </c>
      <c r="C57" s="4" t="inlineStr">
        <is>
          <t>2.35%</t>
        </is>
      </c>
    </row>
    <row r="58">
      <c r="A58" s="4" t="inlineStr">
        <is>
          <t>Past 5 years</t>
        </is>
      </c>
      <c r="B58" s="4" t="inlineStr">
        <is>
          <t>rr_AverageAnnualReturnYear05</t>
        </is>
      </c>
      <c r="C58" s="4" t="inlineStr">
        <is>
          <t>0.84%</t>
        </is>
      </c>
    </row>
    <row r="59">
      <c r="A59" s="4" t="inlineStr">
        <is>
          <t>Since Inception</t>
        </is>
      </c>
      <c r="B59" s="4" t="inlineStr">
        <is>
          <t>rr_AverageAnnualReturnSinceInception</t>
        </is>
      </c>
      <c r="C59" s="4" t="inlineStr">
        <is>
          <t>0.60%</t>
        </is>
      </c>
    </row>
    <row r="60">
      <c r="A60" s="4" t="inlineStr">
        <is>
          <t>Franklin Liberty Short Duration U.S. Government ETF Pro-16 | Franklin Liberty Short Duration U.S. Government ETF | After Taxes on Distributions and Sales | Liberty Short Duration U.S. Government ETF</t>
        </is>
      </c>
    </row>
    <row r="61">
      <c r="A61" s="3" t="inlineStr">
        <is>
          <t>Risk/Return:</t>
        </is>
      </c>
      <c r="B61" s="4" t="inlineStr">
        <is>
          <t>rr_RiskReturnAbstract</t>
        </is>
      </c>
    </row>
    <row r="62">
      <c r="A62" s="4" t="inlineStr">
        <is>
          <t>Label</t>
        </is>
      </c>
      <c r="B62" s="4" t="inlineStr">
        <is>
          <t>rr_AverageAnnualReturnLabel</t>
        </is>
      </c>
      <c r="C62" s="4" t="inlineStr">
        <is>
          <t>Return After Taxes on Distributions and Sale of Fund Shares</t>
        </is>
      </c>
    </row>
    <row r="63">
      <c r="A63" s="4" t="inlineStr">
        <is>
          <t>Past 1 year</t>
        </is>
      </c>
      <c r="B63" s="4" t="inlineStr">
        <is>
          <t>rr_AverageAnnualReturnYear01</t>
        </is>
      </c>
      <c r="C63" s="4" t="inlineStr">
        <is>
          <t>1.77%</t>
        </is>
      </c>
    </row>
    <row r="64">
      <c r="A64" s="4" t="inlineStr">
        <is>
          <t>Past 5 years</t>
        </is>
      </c>
      <c r="B64" s="4" t="inlineStr">
        <is>
          <t>rr_AverageAnnualReturnYear05</t>
        </is>
      </c>
      <c r="C64" s="4" t="inlineStr">
        <is>
          <t>0.94%</t>
        </is>
      </c>
    </row>
    <row r="65">
      <c r="A65" s="4" t="inlineStr">
        <is>
          <t>Since Inception</t>
        </is>
      </c>
      <c r="B65" s="4" t="inlineStr">
        <is>
          <t>rr_AverageAnnualReturnSinceInception</t>
        </is>
      </c>
      <c r="C65" s="4" t="inlineStr">
        <is>
          <t>0.73%</t>
        </is>
      </c>
    </row>
    <row r="66">
      <c r="A66" s="4" t="inlineStr">
        <is>
          <t>Franklin Liberty Short Duration U.S. Government ETF Pro-16 | Franklin Liberty Short Duration U.S. Government ETF | Bloomberg Barclays U.S. Government Index: 1-3 Year Component (index reflects no deduction for fees, expenses or taxes)</t>
        </is>
      </c>
    </row>
    <row r="67">
      <c r="A67" s="3" t="inlineStr">
        <is>
          <t>Risk/Return:</t>
        </is>
      </c>
      <c r="B67" s="4" t="inlineStr">
        <is>
          <t>rr_RiskReturnAbstract</t>
        </is>
      </c>
    </row>
    <row r="68">
      <c r="A68" s="4" t="inlineStr">
        <is>
          <t>Past 1 year</t>
        </is>
      </c>
      <c r="B68" s="4" t="inlineStr">
        <is>
          <t>rr_AverageAnnualReturnYear01</t>
        </is>
      </c>
      <c r="C68" s="4" t="inlineStr">
        <is>
          <t>3.14%</t>
        </is>
      </c>
    </row>
    <row r="69">
      <c r="A69" s="4" t="inlineStr">
        <is>
          <t>Past 5 years</t>
        </is>
      </c>
      <c r="B69" s="4" t="inlineStr">
        <is>
          <t>rr_AverageAnnualReturnYear05</t>
        </is>
      </c>
      <c r="C69" s="4" t="inlineStr">
        <is>
          <t>1.92%</t>
        </is>
      </c>
    </row>
    <row r="70">
      <c r="A70" s="4" t="inlineStr">
        <is>
          <t>Since Inception</t>
        </is>
      </c>
      <c r="B70" s="4" t="inlineStr">
        <is>
          <t>rr_AverageAnnualReturnSinceInception</t>
        </is>
      </c>
      <c r="C70" s="4" t="inlineStr">
        <is>
          <t>1.50%</t>
        </is>
      </c>
    </row>
    <row r="71"/>
    <row r="72">
      <c r="A72" s="4" t="inlineStr">
        <is>
          <t>[1]</t>
        </is>
      </c>
      <c r="B72" s="4" t="inlineStr">
        <is>
          <t>1. Management fees and expenses for the Fund have been restated to reflect the Funds unified management fee and current
expenses effective October 1, 2021.</t>
        </is>
      </c>
    </row>
  </sheetData>
  <mergeCells count="3">
    <mergeCell ref="C1:D1"/>
    <mergeCell ref="A71:C71"/>
    <mergeCell ref="B72:C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ETF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18:48:14Z</dcterms:created>
  <dcterms:modified xmlns:dcterms="http://purl.org/dc/terms/" xmlns:xsi="http://www.w3.org/2001/XMLSchema-instance" xsi:type="dcterms:W3CDTF">2021-10-01T18:48:14Z</dcterms:modified>
</cp:coreProperties>
</file>